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4">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Jul. 15,
		2019</t>
  </si>
  <si>
    <t>Document Effective Date</t>
  </si>
  <si>
    <t>dei_DocumentEffectiveDate</t>
  </si>
  <si>
    <t>Prospectus Date</t>
  </si>
  <si>
    <t>rr_ProspectusDate</t>
  </si>
  <si>
    <t>Nov. 1,
		2018</t>
  </si>
  <si>
    <t>Entity Inv Company Type</t>
  </si>
  <si>
    <t>dei_EntityInvCompanyType</t>
  </si>
  <si>
    <t>N-1A</t>
  </si>
  <si>
    <t>Nov. 01, 2018</t>
  </si>
  <si>
    <t xml:space="preserve">JPMORGAN SMARTRETIREMENT FUNDS JPMorgan SmartRetirement ® (the Fund) (Class R2, Class R3, Class R4, Class R5 and Class R6 Shares) (a series of JPMorgan Trust I) Supplement dated July 15, 2019 to the Summary Prospectus and Prospectus dated November 1, 2018, as supplemented CHANGE IN BENCHMARK. The first paragraph of The Funds Past Performance and the Average Annual Total Returns table in the Risk/Return Summary section of the Summary Prospectus and Prospectus are revised with the following: The Funds Past Performance This section provides some indication of the risks of investing in the Fund. The bar chart shows how the performance of the Funds Class R2 Shares has varied from year to year for the past five calendar years. The table shows the average annual total returns for the past one year, five years and life of the Fund. It compares that performance to the S&amp;P Target Date 2055 Index, a broad-based securities market index, and the Lipper Mixed-Asset Target 2055 Funds Average, an index based on the total returns of all mutual funds within the Funds designated category as determined by Lipper. Unlike the other index, the Lipper index includes the fees and expenses of the mutual funds included in the index. The performance of Class R3 Shares is based on the performance of Class A Shares (which are not offered in this prospectus) prior to the inception of Class R3 Shares. The actual returns of Class R3 Shares would have been different than those shown because Class R3 Shares have different expenses than Class A Shares. The performance of Class R4 Shares is based on the performance of Class I Shares (which are not offered in this prospectus) prior to the inception of Class R4 Shares. The actual returns of Class R4 Shares would have been different than those shown because Class R4 Shares have different expenses than Class I Shares. The performance of Class R6 Shares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7) Past Past Life of Fund ) CLASS R2 SHARES Return Before Taxes 21.29 % 10.66 % 10.90 % Return After Taxes on Distributions 20.29 9.77 10.08 Return After Taxes on Distributions and Sale of Fund Shares 12.59 8.18 8.48 CLASS R3 SHARES Return Before Taxes 21.50 10.92 11.15 CLASS R4 SHARES Return Before Taxes 21.86 11.08 11.30 CLASS R5 SHARES Return Before Taxes 22.01 11.24 11.46 CLASS R6 SHARES Return Before Taxes 22.12 11.30 11.51 S&amp;P TARGET DATE 2055 INDEX 1 (Reflects No Deduction for Fees, Expenses or Taxes) 20.47 11.70 11.64 LIPPER MIXED-ASSET TARGET 2055 FUNDS AVERAGE 2 (Reflects No Deduction for Taxes) 20.89 10.84 10.88 1 On 6/1/17, the methodology used to calculate the S&amp;P Target Date 2055 Index was changed. Prior to 6/1/17, the S&amp;P Target Date 2055 Index was comprised of ETFs, adjusted to remove the impact of ETF fees. Effective 6/1/17, the S&amp;P Target Date 2055 Index is comprised of underlying indices of securities. 2 Effective July 15, 2019, the Funds benchmark changed from the Lipper Mixed-Asset Target 2055+ Funds Average to the Lipper Mixed-Asset Target 2055 Funds Average. INVESTORS SHOULD RETAIN THIS SUPPLEMENT WITH THE SUMMARY PROSPECTUS AND PROSPECTUS FOR FUTURE REFERENCE </t>
  </si>
  <si>
    <t>Supplement to Prospectus [Text Block]</t>
  </si>
  <si>
    <t>rr_SupplementToProspectusTextBlock</t>
  </si>
  <si>
    <t>JPMorgan SmartRetirement 2055 Fund</t>
  </si>
  <si>
    <t>Bar Chart and Performance Table [Heading]</t>
  </si>
  <si>
    <t>rr_BarChartAndPerformanceTableHeading</t>
  </si>
  <si>
    <t>The Fund&amp;#8217;s Past Performance</t>
  </si>
  <si>
    <t>Performance Narrative [Text Block]</t>
  </si>
  <si>
    <t>rr_PerformanceNarrativeTextBlock</t>
  </si>
  <si>
    <t>This section provides some indication of the risks of investing in the Fund. The bar chart shows how the performance of the Fund&amp;#8217;s Class R2 Shares has varied from year to year for the past five calendar years. The table shows the average annual total returns for the past one year, five years and life of the Fund. It compares that performance to the S&amp;P Target Date 2055 Index, a broad-based securities market index, and the Lipper Mixed-Asset Target 2055 Funds Average, an index based on the total returns of all mutual funds within the Fund&amp;#8217;s designated category as determined by Lipper. Unlike the other index, the Lipper index includes the fees and expenses of the mutual funds included in the index. The performance of Class&amp;nbsp;R3 Shares is based on the performance of Class&amp;nbsp;A Shares (which are not offered in this prospectus) prior to the inception of Class&amp;nbsp;R3 Shares. The actual returns of Class&amp;nbsp;R3 Shares would have been different than those shown because Class&amp;nbsp;R3 Shares have different expenses than Class&amp;nbsp;A Shares. The performance of Class&amp;nbsp;R4 Shares is based on the performance of Class&amp;nbsp;I Shares (which are not offered in this prospectus) prior to the inception of Class&amp;nbsp;R4 Shares. The actual returns of Class&amp;nbsp;R4 Shares would have been different than those shown because Class&amp;nbsp;R4 Shares have different expenses than Class&amp;nbsp;I Shares. The performance of Class&amp;nbsp;R6 Shares is based on the performance of Class&amp;nbsp;R5 Shares prior to the inception of Class&amp;nbsp;R6 Shares. The actual returns of Class&amp;nbsp;R6 Shares would have been different than those shown because Class&amp;nbsp;R6 Shares have different expenses than Class&amp;nbsp;R5 Shares. Past performance (before and after taxes) is not necessarily an indication of how any class of the Fund will perform in the future. Updated performance information is available by visiting www.jpmorganfunds.com or by calling 1-800-480-4111.</t>
  </si>
  <si>
    <t>Performance Information Illustrates Variability of Returns [Text]</t>
  </si>
  <si>
    <t>rr_PerformanceInformationIllustratesVariabilityOfReturns</t>
  </si>
  <si>
    <t>The bar chart shows how the performance of the Fund&amp;#8217;s Class R2 Shares has varied from year to year for the past five calendar years. The table shows the average annual total returns for the past one year, five years and life of the Fund.</t>
  </si>
  <si>
    <t>Performance Additional Market Index [Text]</t>
  </si>
  <si>
    <t>rr_PerformanceAdditionalMarketIndex</t>
  </si>
  <si>
    <t>It compares that performance to the S&amp;amp;P Target Date 2055 Index, a broad-based securities market index, and the Lipper Mixed-Asset Target 2055 Funds Average, an index based on the total returns of all mutual funds within the Fund&amp;#8217;s designated category as determined by Lipper. Unlike the other index, the Lipper index includes the fees and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Returns for Class Not Offered in Prospectus [Text]</t>
  </si>
  <si>
    <t>rr_BarChartReturnsForClassNotOfferedInProspectus</t>
  </si>
  <si>
    <t>The performance of Class&amp;nbsp;R3 Shares is based on the performance of Class&amp;nbsp;A Shares (which are not offered in this prospectus) prior to the inception of Class&amp;nbsp;R3 Shares. The actual returns of Class&amp;nbsp;R3 Shares would have been different than those shown because Class&amp;nbsp;R3 Shares have different expenses than Class&amp;nbsp;A Shares. The performance of Class&amp;nbsp;R4 Shares is based on the performance of Class&amp;nbsp;I Shares (which are not offered in this prospectus) prior to the inception of Class&amp;nbsp;R4 Shares. The actual returns of Class&amp;nbsp;R4 Shares would have been different than those shown because Class&amp;nbsp;R4 Shares have different expenses than Class&amp;nbsp;I Shares.</t>
  </si>
  <si>
    <t>Performance Table Heading</t>
  </si>
  <si>
    <t>rr_PerformanceTableHeading</t>
  </si>
  <si>
    <t>AVERAGE ANNUAL TOTAL RETURNS (For periods ended December 31, 2017)</t>
  </si>
  <si>
    <t>Performance Table Market Index Changed</t>
  </si>
  <si>
    <t>rr_PerformanceTableMarketIndexChanged</t>
  </si>
  <si>
    <t>Effective July 15, 2019, the Fund&amp;#8217;s benchmark changed from the Lipper Mixed-Asset Target 2055+ Funds Average to the Lipper Mixed-Asset Target 2055 Funds Average.</t>
  </si>
  <si>
    <t>JPMorgan SmartRetirement 2055 Fund | CLASS R2 SHARES</t>
  </si>
  <si>
    <t>Past 1 Year</t>
  </si>
  <si>
    <t>rr_AverageAnnualReturnYear01</t>
  </si>
  <si>
    <t>21.29%</t>
  </si>
  <si>
    <t>Past 5 Years</t>
  </si>
  <si>
    <t>rr_AverageAnnualReturnYear05</t>
  </si>
  <si>
    <t>10.66%</t>
  </si>
  <si>
    <t>Life of Fund</t>
  </si>
  <si>
    <t>rr_AverageAnnualReturnSinceInception</t>
  </si>
  <si>
    <t>10.90%</t>
  </si>
  <si>
    <t>Inception Date</t>
  </si>
  <si>
    <t>rr_AverageAnnualReturnInceptionDate</t>
  </si>
  <si>
    <t>Jan. 31,
		2012</t>
  </si>
  <si>
    <t>JPMorgan SmartRetirement 2055 Fund | CLASS R3 SHARES</t>
  </si>
  <si>
    <t>21.50%</t>
  </si>
  <si>
    <t>10.92%</t>
  </si>
  <si>
    <t>11.15%</t>
  </si>
  <si>
    <t>JPMorgan SmartRetirement 2055 Fund | CLASS R4 SHARES</t>
  </si>
  <si>
    <t>21.86%</t>
  </si>
  <si>
    <t>11.08%</t>
  </si>
  <si>
    <t>11.30%</t>
  </si>
  <si>
    <t>JPMorgan SmartRetirement 2055 Fund | CLASS R5 SHARES</t>
  </si>
  <si>
    <t>22.01%</t>
  </si>
  <si>
    <t>11.24%</t>
  </si>
  <si>
    <t>11.46%</t>
  </si>
  <si>
    <t>JPMorgan SmartRetirement 2055 Fund | CLASS R6 SHARES</t>
  </si>
  <si>
    <t>22.12%</t>
  </si>
  <si>
    <t>11.51%</t>
  </si>
  <si>
    <t>JPMorgan SmartRetirement 2055 Fund | Return After Taxes on Distributions | CLASS R2 SHARES</t>
  </si>
  <si>
    <t>20.29%</t>
  </si>
  <si>
    <t>9.77%</t>
  </si>
  <si>
    <t>10.08%</t>
  </si>
  <si>
    <t>JPMorgan SmartRetirement 2055 Fund | Return After Taxes on Distributions and Sale of Fund Shares | CLASS R2 SHARES</t>
  </si>
  <si>
    <t>12.59%</t>
  </si>
  <si>
    <t>8.18%</t>
  </si>
  <si>
    <t>8.48%</t>
  </si>
  <si>
    <t>JPMorgan SmartRetirement 2055 Fund | S&amp;P TARGET DATE 2055 INDEX (Reflects No Deduction for Fees, Expenses or Taxes)</t>
  </si>
  <si>
    <t>20.47%</t>
  </si>
  <si>
    <t>[1]</t>
  </si>
  <si>
    <t>11.70%</t>
  </si>
  <si>
    <t>11.64%</t>
  </si>
  <si>
    <t>JPMorgan SmartRetirement 2055 Fund | LIPPER MIXED-ASSET TARGET 2055 FUNDS AVERAGE (Reflects No Deduction for Taxes)</t>
  </si>
  <si>
    <t>20.89%</t>
  </si>
  <si>
    <t>[2]</t>
  </si>
  <si>
    <t>10.84%</t>
  </si>
  <si>
    <t>10.88%</t>
  </si>
  <si>
    <t>On 6/1/17, the methodology used to calculate the S&amp;amp;P Target Date 2055 Index was changed. Prior to 6/1/17, the S&amp;amp;P Target Date 2055 Index was comprised of ETFs, adjusted to remove the impact of ETF fees. Effective 6/1/17, the S&amp;amp;P Target Date 2055 Index is comprised of underlying indices of securities.</t>
  </si>
  <si>
    <t>Effective July 15, 2019, the Fund’s benchmark changed from the Lipper Mixed-Asset Target 2055+ Funds Average to the Lipper Mixed-Asset Target 2055 Funds Averag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row>
    <row r="19" spans="1:4">
      <c r="A19" s="4" t="s">
        <v>66</v>
      </c>
    </row>
    <row r="20" spans="1:4">
      <c r="A20" s="3" t="s">
        <v>3</v>
      </c>
      <c r="B20" s="4" t="s">
        <v>4</v>
      </c>
    </row>
    <row r="21" spans="1:4">
      <c r="A21" s="4" t="s">
        <v>67</v>
      </c>
      <c r="B21" s="4" t="s">
        <v>68</v>
      </c>
      <c r="C21" s="4" t="s">
        <v>69</v>
      </c>
    </row>
    <row r="22" spans="1:4">
      <c r="A22" s="4" t="s">
        <v>70</v>
      </c>
      <c r="B22" s="4" t="s">
        <v>71</v>
      </c>
      <c r="C22" s="4" t="s">
        <v>72</v>
      </c>
    </row>
    <row r="23" spans="1:4">
      <c r="A23" s="4" t="s">
        <v>73</v>
      </c>
      <c r="B23" s="4" t="s">
        <v>74</v>
      </c>
      <c r="C23" s="4" t="s">
        <v>75</v>
      </c>
    </row>
    <row r="24" spans="1:4">
      <c r="A24" s="4" t="s">
        <v>76</v>
      </c>
      <c r="B24" s="4" t="s">
        <v>77</v>
      </c>
      <c r="C24" s="4" t="s">
        <v>78</v>
      </c>
    </row>
    <row r="25" spans="1:4">
      <c r="A25" s="4" t="s">
        <v>79</v>
      </c>
    </row>
    <row r="26" spans="1:4">
      <c r="A26" s="3" t="s">
        <v>3</v>
      </c>
      <c r="B26" s="4" t="s">
        <v>4</v>
      </c>
    </row>
    <row r="27" spans="1:4">
      <c r="A27" s="4" t="s">
        <v>67</v>
      </c>
      <c r="B27" s="4" t="s">
        <v>68</v>
      </c>
      <c r="C27" s="4" t="s">
        <v>80</v>
      </c>
    </row>
    <row r="28" spans="1:4">
      <c r="A28" s="4" t="s">
        <v>70</v>
      </c>
      <c r="B28" s="4" t="s">
        <v>71</v>
      </c>
      <c r="C28" s="4" t="s">
        <v>81</v>
      </c>
    </row>
    <row r="29" spans="1:4">
      <c r="A29" s="4" t="s">
        <v>73</v>
      </c>
      <c r="B29" s="4" t="s">
        <v>74</v>
      </c>
      <c r="C29" s="4" t="s">
        <v>82</v>
      </c>
    </row>
    <row r="30" spans="1:4">
      <c r="A30" s="4" t="s">
        <v>76</v>
      </c>
      <c r="B30" s="4" t="s">
        <v>77</v>
      </c>
      <c r="C30" s="4" t="s">
        <v>78</v>
      </c>
    </row>
    <row r="31" spans="1:4">
      <c r="A31" s="4" t="s">
        <v>83</v>
      </c>
    </row>
    <row r="32" spans="1:4">
      <c r="A32" s="3" t="s">
        <v>3</v>
      </c>
      <c r="B32" s="4" t="s">
        <v>4</v>
      </c>
    </row>
    <row r="33" spans="1:4">
      <c r="A33" s="4" t="s">
        <v>67</v>
      </c>
      <c r="B33" s="4" t="s">
        <v>68</v>
      </c>
      <c r="C33" s="4" t="s">
        <v>84</v>
      </c>
    </row>
    <row r="34" spans="1:4">
      <c r="A34" s="4" t="s">
        <v>70</v>
      </c>
      <c r="B34" s="4" t="s">
        <v>71</v>
      </c>
      <c r="C34" s="4" t="s">
        <v>85</v>
      </c>
    </row>
    <row r="35" spans="1:4">
      <c r="A35" s="4" t="s">
        <v>73</v>
      </c>
      <c r="B35" s="4" t="s">
        <v>74</v>
      </c>
      <c r="C35" s="4" t="s">
        <v>86</v>
      </c>
    </row>
    <row r="36" spans="1:4">
      <c r="A36" s="4" t="s">
        <v>76</v>
      </c>
      <c r="B36" s="4" t="s">
        <v>77</v>
      </c>
      <c r="C36" s="4" t="s">
        <v>78</v>
      </c>
    </row>
    <row r="37" spans="1:4">
      <c r="A37" s="4" t="s">
        <v>87</v>
      </c>
    </row>
    <row r="38" spans="1:4">
      <c r="A38" s="3" t="s">
        <v>3</v>
      </c>
      <c r="B38" s="4" t="s">
        <v>4</v>
      </c>
    </row>
    <row r="39" spans="1:4">
      <c r="A39" s="4" t="s">
        <v>67</v>
      </c>
      <c r="B39" s="4" t="s">
        <v>68</v>
      </c>
      <c r="C39" s="4" t="s">
        <v>88</v>
      </c>
    </row>
    <row r="40" spans="1:4">
      <c r="A40" s="4" t="s">
        <v>70</v>
      </c>
      <c r="B40" s="4" t="s">
        <v>71</v>
      </c>
      <c r="C40" s="4" t="s">
        <v>89</v>
      </c>
    </row>
    <row r="41" spans="1:4">
      <c r="A41" s="4" t="s">
        <v>73</v>
      </c>
      <c r="B41" s="4" t="s">
        <v>74</v>
      </c>
      <c r="C41" s="4" t="s">
        <v>90</v>
      </c>
    </row>
    <row r="42" spans="1:4">
      <c r="A42" s="4" t="s">
        <v>76</v>
      </c>
      <c r="B42" s="4" t="s">
        <v>77</v>
      </c>
      <c r="C42" s="4" t="s">
        <v>78</v>
      </c>
    </row>
    <row r="43" spans="1:4">
      <c r="A43" s="4" t="s">
        <v>91</v>
      </c>
    </row>
    <row r="44" spans="1:4">
      <c r="A44" s="3" t="s">
        <v>3</v>
      </c>
      <c r="B44" s="4" t="s">
        <v>4</v>
      </c>
    </row>
    <row r="45" spans="1:4">
      <c r="A45" s="4" t="s">
        <v>67</v>
      </c>
      <c r="B45" s="4" t="s">
        <v>68</v>
      </c>
      <c r="C45" s="4" t="s">
        <v>92</v>
      </c>
    </row>
    <row r="46" spans="1:4">
      <c r="A46" s="4" t="s">
        <v>70</v>
      </c>
      <c r="B46" s="4" t="s">
        <v>71</v>
      </c>
      <c r="C46" s="4" t="s">
        <v>86</v>
      </c>
    </row>
    <row r="47" spans="1:4">
      <c r="A47" s="4" t="s">
        <v>73</v>
      </c>
      <c r="B47" s="4" t="s">
        <v>74</v>
      </c>
      <c r="C47" s="4" t="s">
        <v>93</v>
      </c>
    </row>
    <row r="48" spans="1:4">
      <c r="A48" s="4" t="s">
        <v>76</v>
      </c>
      <c r="B48" s="4" t="s">
        <v>77</v>
      </c>
      <c r="C48" s="4" t="s">
        <v>78</v>
      </c>
    </row>
    <row r="49" spans="1:4">
      <c r="A49" s="4" t="s">
        <v>94</v>
      </c>
    </row>
    <row r="50" spans="1:4">
      <c r="A50" s="3" t="s">
        <v>3</v>
      </c>
      <c r="B50" s="4" t="s">
        <v>4</v>
      </c>
    </row>
    <row r="51" spans="1:4">
      <c r="A51" s="4" t="s">
        <v>67</v>
      </c>
      <c r="B51" s="4" t="s">
        <v>68</v>
      </c>
      <c r="C51" s="4" t="s">
        <v>95</v>
      </c>
    </row>
    <row r="52" spans="1:4">
      <c r="A52" s="4" t="s">
        <v>70</v>
      </c>
      <c r="B52" s="4" t="s">
        <v>71</v>
      </c>
      <c r="C52" s="4" t="s">
        <v>96</v>
      </c>
    </row>
    <row r="53" spans="1:4">
      <c r="A53" s="4" t="s">
        <v>73</v>
      </c>
      <c r="B53" s="4" t="s">
        <v>74</v>
      </c>
      <c r="C53" s="4" t="s">
        <v>97</v>
      </c>
    </row>
    <row r="54" spans="1:4">
      <c r="A54" s="4" t="s">
        <v>76</v>
      </c>
      <c r="B54" s="4" t="s">
        <v>77</v>
      </c>
      <c r="C54" s="4" t="s">
        <v>78</v>
      </c>
    </row>
    <row r="55" spans="1:4">
      <c r="A55" s="4" t="s">
        <v>98</v>
      </c>
    </row>
    <row r="56" spans="1:4">
      <c r="A56" s="3" t="s">
        <v>3</v>
      </c>
      <c r="B56" s="4" t="s">
        <v>4</v>
      </c>
    </row>
    <row r="57" spans="1:4">
      <c r="A57" s="4" t="s">
        <v>67</v>
      </c>
      <c r="B57" s="4" t="s">
        <v>68</v>
      </c>
      <c r="C57" s="4" t="s">
        <v>99</v>
      </c>
    </row>
    <row r="58" spans="1:4">
      <c r="A58" s="4" t="s">
        <v>70</v>
      </c>
      <c r="B58" s="4" t="s">
        <v>71</v>
      </c>
      <c r="C58" s="4" t="s">
        <v>100</v>
      </c>
    </row>
    <row r="59" spans="1:4">
      <c r="A59" s="4" t="s">
        <v>73</v>
      </c>
      <c r="B59" s="4" t="s">
        <v>74</v>
      </c>
      <c r="C59" s="4" t="s">
        <v>101</v>
      </c>
    </row>
    <row r="60" spans="1:4">
      <c r="A60" s="4" t="s">
        <v>76</v>
      </c>
      <c r="B60" s="4" t="s">
        <v>77</v>
      </c>
      <c r="C60" s="4" t="s">
        <v>78</v>
      </c>
    </row>
    <row r="61" spans="1:4">
      <c r="A61" s="4" t="s">
        <v>102</v>
      </c>
    </row>
    <row r="62" spans="1:4">
      <c r="A62" s="3" t="s">
        <v>3</v>
      </c>
      <c r="B62" s="4" t="s">
        <v>4</v>
      </c>
    </row>
    <row r="63" spans="1:4">
      <c r="A63" s="4" t="s">
        <v>67</v>
      </c>
      <c r="B63" s="4" t="s">
        <v>68</v>
      </c>
      <c r="C63" s="4" t="s">
        <v>103</v>
      </c>
      <c r="D63" s="4" t="s">
        <v>104</v>
      </c>
    </row>
    <row r="64" spans="1:4">
      <c r="A64" s="4" t="s">
        <v>70</v>
      </c>
      <c r="B64" s="4" t="s">
        <v>71</v>
      </c>
      <c r="C64" s="4" t="s">
        <v>105</v>
      </c>
      <c r="D64" s="4" t="s">
        <v>104</v>
      </c>
    </row>
    <row r="65" spans="1:4">
      <c r="A65" s="4" t="s">
        <v>73</v>
      </c>
      <c r="B65" s="4" t="s">
        <v>74</v>
      </c>
      <c r="C65" s="4" t="s">
        <v>106</v>
      </c>
      <c r="D65" s="4" t="s">
        <v>104</v>
      </c>
    </row>
    <row r="66" spans="1:4">
      <c r="A66" s="4" t="s">
        <v>107</v>
      </c>
    </row>
    <row r="67" spans="1:4">
      <c r="A67" s="3" t="s">
        <v>3</v>
      </c>
      <c r="B67" s="4" t="s">
        <v>4</v>
      </c>
    </row>
    <row r="68" spans="1:4">
      <c r="A68" s="4" t="s">
        <v>67</v>
      </c>
      <c r="B68" s="4" t="s">
        <v>68</v>
      </c>
      <c r="C68" s="4" t="s">
        <v>108</v>
      </c>
      <c r="D68" s="4" t="s">
        <v>109</v>
      </c>
    </row>
    <row r="69" spans="1:4">
      <c r="A69" s="4" t="s">
        <v>70</v>
      </c>
      <c r="B69" s="4" t="s">
        <v>71</v>
      </c>
      <c r="C69" s="4" t="s">
        <v>110</v>
      </c>
      <c r="D69" s="4" t="s">
        <v>109</v>
      </c>
    </row>
    <row r="70" spans="1:4">
      <c r="A70" s="4" t="s">
        <v>73</v>
      </c>
      <c r="B70" s="4" t="s">
        <v>74</v>
      </c>
      <c r="C70" s="4" t="s">
        <v>111</v>
      </c>
      <c r="D70" s="4" t="s">
        <v>109</v>
      </c>
    </row>
    <row r="71" spans="1:4"/>
    <row r="72" spans="1:4">
      <c r="A72" s="4" t="s">
        <v>104</v>
      </c>
      <c r="B72" s="4" t="s">
        <v>112</v>
      </c>
    </row>
    <row r="73" spans="1:4">
      <c r="A73" s="4" t="s">
        <v>109</v>
      </c>
      <c r="B73" s="4" t="s">
        <v>113</v>
      </c>
    </row>
  </sheetData>
  <mergeCells count="4">
    <mergeCell ref="C1:D1"/>
    <mergeCell ref="A71:C71"/>
    <mergeCell ref="B72:C72"/>
    <mergeCell ref="B73:C7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6:37:05Z</dcterms:created>
  <dcterms:modified xmlns:dcterms="http://purl.org/dc/terms/" xmlns:xsi="http://www.w3.org/2001/XMLSchema-instance" xsi:type="dcterms:W3CDTF">2019-07-24T16:37:05Z</dcterms:modified>
</cp:coreProperties>
</file>